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ausewa" sheetId="2" state="visible" r:id="rId2"/>
    <sheet xmlns:r="http://schemas.openxmlformats.org/officeDocument/2006/relationships" name="Risk_Return Detail Data- Cause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Mar. 31,
		2018</t>
  </si>
  <si>
    <t>Registrant Name</t>
  </si>
  <si>
    <t>dei_EntityRegistrantName</t>
  </si>
  <si>
    <t>CAUSEWAY CAPITAL MANAGEMENT TRUST</t>
  </si>
  <si>
    <t>Central Index Key</t>
  </si>
  <si>
    <t>dei_EntityCentralIndexKey</t>
  </si>
  <si>
    <t>Amendment Flag</t>
  </si>
  <si>
    <t>dei_AmendmentFlag</t>
  </si>
  <si>
    <t>false</t>
  </si>
  <si>
    <t>Document Creation Date</t>
  </si>
  <si>
    <t>dei_DocumentCreationDate</t>
  </si>
  <si>
    <t>Oct. 1,
		2018</t>
  </si>
  <si>
    <t>Document Effective Date</t>
  </si>
  <si>
    <t>dei_DocumentEffectiveDate</t>
  </si>
  <si>
    <t>Prospectus Date</t>
  </si>
  <si>
    <t>rr_ProspectusDate</t>
  </si>
  <si>
    <t>Jul. 24,
		2018</t>
  </si>
  <si>
    <t>Jul. 24, 2018</t>
  </si>
  <si>
    <t xml:space="preserve">Causeway Global Value Fund Institutional Class (CGVIX) Investor Class (CGVVX) SUPPLEMENT DATED OCTOBER 1, 2018 TO THE PROSPECTUS DATED JULY 24, 2018 THIS SUPPLEMENT PROVIDES NEW AND ADDITIONAL INFORMATION BEYOND THAT CONTAINED IN THE PROSPECTUS AND SHOULD BE READ IN CONJUNCTION WITH THE PROSPECTUS. CAPITALIZED TERMS NOT DEFINED HEREIN ARE AS DEFINED IN THE PROSPECTUS. Effective as of October 1, 2018, the benchmark for Causeway Global Value Fund (Global Value Fund) is changing from the MSCI World Index (Gross) to the MSCI ACWI Index (Gross). Causeway Capital Management LLC (the Investment Adviser), the investment adviser of the Global Value Fund, believes that the MSCI ACWI Index (Gross), which includes emerging as well as developed markets, better represents the types of securities in which the Global Value Fund invests. Accordingly, the following revisions are made to the Global Value Funds Prospectus: On page 9 of the Prospectus, under Causeway Global Value Fund  What are the main risks of investing in the Fund?, the last sentence of the third paragraph is superseded and replaced with the following: The Funds value discipline sometimes prevents or limits investments in stocks that are in its benchmark index, the MSCI ACWI Index (Gross), or its previous benchmark index, the MSCI World Index (Gross). In addition, on page 10 of the Prospectus, the table under Performance  Average Annual Total Returns is superseded and replaced with the following: Average Annual Total Returns 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For the periods ended December 31, 2017: Institutional Class 1 Year 5 Years Since Inception Fund Returns Before Taxes 17.93 % 10.13 % 5.49% Fund Returns After Taxes on Distributions 15.02 % 8.33 % 4.56% Fund Returns After Taxes on Distributions and Sale of Fund Shares 10.38 % 7.39 % 4.13% Investor Class (Investor Class Inception: Fund Returns Before Taxes 17.65 % 9.88 % 8.20% MSCI World Index (Gross) (reflects no deduction for fees, expenses or taxes) 23.07 % 12.26 % 6.28% (since 4/29/08) 9.96% (since 1/31/11) MSCI ACWI Index (Gross)* (reflects no deduction for fees, expenses or taxes) 24.62 % 11.39 % 5.86% (since 4/29/08) 9.18% (since 1/31/11) * Effective October 1, 2018, the Funds benchmark changed from the MSCI World Index (Gross) to the MSCI ACWI Index (Gross). The Investment Adviser believes that the MSCI ACWI Index (Gross), which includes emerging as well as developed markets, better represents the types of securities in which the Fund invests. </t>
  </si>
  <si>
    <t>Supplement [Text Block]</t>
  </si>
  <si>
    <t>ccmt_SupplementTextBlock</t>
  </si>
  <si>
    <t>Causeway Global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5690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2T14:42:37Z</dcterms:created>
  <dcterms:modified xmlns:dcterms="http://purl.org/dc/terms/" xmlns:xsi="http://www.w3.org/2001/XMLSchema-instance" xsi:type="dcterms:W3CDTF">2018-10-22T14:42:37Z</dcterms:modified>
</cp:coreProperties>
</file>